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operations" sheetId="6" r:id="rId6"/>
    <s:sheet name="2. Summary of significant accou" sheetId="7" r:id="rId7"/>
    <s:sheet name="3. Going concern" sheetId="8" r:id="rId8"/>
    <s:sheet name="4. Related party transactions" sheetId="9" r:id="rId9"/>
    <s:sheet name="5. Stockholders_ Equity" sheetId="10" r:id="rId10"/>
    <s:sheet name="6. Stock Purchase Warrants" sheetId="11" r:id="rId11"/>
    <s:sheet name="7. Commitments and contingencie" sheetId="12" r:id="rId12"/>
    <s:sheet name="8. Subsequent Events" sheetId="13" r:id="rId13"/>
    <s:sheet name="2. Summary of significant acc14" sheetId="14" r:id="rId14"/>
    <s:sheet name="6. Stock Purchase Warrants (Tab" sheetId="15" r:id="rId15"/>
    <s:sheet name="2. Summary of significant acc16" sheetId="16" r:id="rId16"/>
    <s:sheet name="4. Related Party Transactions (" sheetId="17" r:id="rId17"/>
    <s:sheet name="5. Stockholders_ Equity (Detail" sheetId="18" r:id="rId18"/>
    <s:sheet name="6. Stock Purchase Warrants (Det" sheetId="19" r:id="rId19"/>
  </s:sheets>
  <s:definedNames/>
  <s:calcPr calcId="124519" calcMode="auto" fullCalcOnLoad="1"/>
</s:workbook>
</file>

<file path=xl/sharedStrings.xml><?xml version="1.0" encoding="utf-8"?>
<sst xmlns="http://schemas.openxmlformats.org/spreadsheetml/2006/main" uniqueCount="207">
  <si>
    <t>Document and Entity Information - shares</t>
  </si>
  <si>
    <t>9 Months Ended</t>
  </si>
  <si>
    <t>Dec. 31, 2015</t>
  </si>
  <si>
    <t>Jun. 01, 2016</t>
  </si>
  <si>
    <t>Document And Entity Information</t>
  </si>
  <si>
    <t>Entity Registrant Name</t>
  </si>
  <si>
    <t>Earth Science Tech,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r. 31, 2015</t>
  </si>
  <si>
    <t>Current Assets:</t>
  </si>
  <si>
    <t>Cash</t>
  </si>
  <si>
    <t>Prepaid expenses</t>
  </si>
  <si>
    <t xml:space="preserve"> </t>
  </si>
  <si>
    <t>Inventory</t>
  </si>
  <si>
    <t>Total current assets</t>
  </si>
  <si>
    <t>Property and equipment, net</t>
  </si>
  <si>
    <t>Other Assets</t>
  </si>
  <si>
    <t>Patent, net</t>
  </si>
  <si>
    <t>Deposits</t>
  </si>
  <si>
    <t>Total other assets</t>
  </si>
  <si>
    <t>Total Assets</t>
  </si>
  <si>
    <t>Current Liabilities:</t>
  </si>
  <si>
    <t>Accounts payable and accrued liabilities</t>
  </si>
  <si>
    <t>Notes payable - related parties</t>
  </si>
  <si>
    <t>Accrued settlement</t>
  </si>
  <si>
    <t>Total current liabilities</t>
  </si>
  <si>
    <t>Total liabilities</t>
  </si>
  <si>
    <t>Stockholders' Equity:</t>
  </si>
  <si>
    <t>Preferred shares, par value $0.001 per share, 10,000,000 shares authorized, 5,200,000 and 5,200,000 shares issued and outstanding as of September 30, 2015 and March 31, 2015 respectively</t>
  </si>
  <si>
    <t>Common stock, par value $0.001 per share, 75,000,000 shares authorized; 38,688,162 and 38,229,829 shares issued and outstanding as of September 30, 2015 and March 31, 2015 respectively</t>
  </si>
  <si>
    <t>Additional paid-in capital</t>
  </si>
  <si>
    <t>Accumulated deficit</t>
  </si>
  <si>
    <t>Total stockholders' equity</t>
  </si>
  <si>
    <t>Total Liabilities and Stockholder's Equity</t>
  </si>
  <si>
    <t>Condensed Consolidated Balance Sheets (Parenthetical) - $ / shares</t>
  </si>
  <si>
    <t>Balance Sheets Parenthetical</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Condensed Consolidated Statements of Operations - USD ($)</t>
  </si>
  <si>
    <t>3 Months Ended</t>
  </si>
  <si>
    <t>Dec. 31, 2014</t>
  </si>
  <si>
    <t>Statements Of Operations</t>
  </si>
  <si>
    <t>Revenue</t>
  </si>
  <si>
    <t>Cost of Revenues</t>
  </si>
  <si>
    <t>Gross Profit (Loss)</t>
  </si>
  <si>
    <t>Operating Expenses:</t>
  </si>
  <si>
    <t>Marketing</t>
  </si>
  <si>
    <t>Compensation - officers</t>
  </si>
  <si>
    <t>General and administrative</t>
  </si>
  <si>
    <t>Professional fees</t>
  </si>
  <si>
    <t>Consulting Fees-related party</t>
  </si>
  <si>
    <t>Cost of legal proceedings</t>
  </si>
  <si>
    <t>Research and development</t>
  </si>
  <si>
    <t>Total operating expenses</t>
  </si>
  <si>
    <t>Loss from Operations</t>
  </si>
  <si>
    <t>Interest expense</t>
  </si>
  <si>
    <t>Interest income</t>
  </si>
  <si>
    <t>Total other income (expenses)</t>
  </si>
  <si>
    <t>Net Loss before income taxes</t>
  </si>
  <si>
    <t>Income taxes</t>
  </si>
  <si>
    <t>Net loss</t>
  </si>
  <si>
    <t>Loss Per Common Share:</t>
  </si>
  <si>
    <t>Loss per common share - Basic and Diluted</t>
  </si>
  <si>
    <t>Weighted Average Common Shares Outstanding:</t>
  </si>
  <si>
    <t>Basic and Diluted</t>
  </si>
  <si>
    <t>Condensed Consolidated Statements of Cash Flows - USD ($)</t>
  </si>
  <si>
    <t>Cash Flow From Operating Activities:</t>
  </si>
  <si>
    <t>Adjustments to reconcile net loss to net cash from operating activities:</t>
  </si>
  <si>
    <t>Stock-based compensation</t>
  </si>
  <si>
    <t>Depreciation and amortization</t>
  </si>
  <si>
    <t>Provision for inventory impairment</t>
  </si>
  <si>
    <t>Changes in operating assets and liabilities:</t>
  </si>
  <si>
    <t>(Increase) Decrease in deposits</t>
  </si>
  <si>
    <t>Decrease in prepaid expenses</t>
  </si>
  <si>
    <t>Decrease in inventory</t>
  </si>
  <si>
    <t>Increase in accounts payable</t>
  </si>
  <si>
    <t>Increase in accrued settlement</t>
  </si>
  <si>
    <t>Net Cash Used in Operating Activities</t>
  </si>
  <si>
    <t>Investing Activities:</t>
  </si>
  <si>
    <t>Purchases of property and equipment</t>
  </si>
  <si>
    <t>Intangible asset purchases</t>
  </si>
  <si>
    <t>Net Cash Used in Investing Activities</t>
  </si>
  <si>
    <t>Financing Activities:</t>
  </si>
  <si>
    <t>Proceeds from issuance of common stock</t>
  </si>
  <si>
    <t>Proceeds from notes payable - related party</t>
  </si>
  <si>
    <t>Repayment of advances from related party</t>
  </si>
  <si>
    <t>Net Cash Provided by Financing Activities</t>
  </si>
  <si>
    <t>Net Decrease in Cash</t>
  </si>
  <si>
    <t>Cash - Beginning of Period</t>
  </si>
  <si>
    <t>Cash - End of Period</t>
  </si>
  <si>
    <t>Reversal of prepaid expenses and additional paid in capital due to re-measurement of shares issued for web marketing purposes</t>
  </si>
  <si>
    <t>1. Organization and operations</t>
  </si>
  <si>
    <t>Notes to Financial Statements</t>
  </si>
  <si>
    <t>Organization and operations</t>
  </si>
  <si>
    <t xml:space="preserve"> Note 1  Organization and Operations Earth
Science Tech, Inc. ("ETST")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The Company sells its products through its retail store located in Coral Gables Florida and through the internet. ETST is currently
focused on delivering nutritional and dietary supplements that help with treating symptoms such as: chronic pain, joint pain, inflammation,
seizures, high blood pressure, memory loss, depression, weight management, nausea and aging. This may include products such as
vitamins, minerals, herbs, botanicals, personal care products, homeopathies, functional foods, and other products. These products
will be in various formulations and delivery forms including capsules, tablets, soft gels, chewables, liquids, creams, sprays,
powders, and whole herbs. During
2015, ETST entered into a license and distribution agreement to provide its Cannabidiol oil to retailers in the vaping industry.</t>
  </si>
  <si>
    <t>2. Summary of significant accounting policies</t>
  </si>
  <si>
    <t>Summary of significant accounting policies</t>
  </si>
  <si>
    <t>Note 2  Summary of Significant Accounting Policies Basis of presentation The
accompanying unaudited condensed consolidated interim financial statements include the accounts of the Company, Nutrition Empire
Inc. and Earth Science Tech Vapor One, Inc. (the "Company") as of December 31, 2015. The
unaudited condensed consolidated interim financial statements have been The
consolidated balance sheet as of March 31, 2015 contained herein has been derived from audited financial statements. The audited
financial statements contained an explanatory paragraph in the Report of the Independent Registered Public Accounting Firm regarding
substantial doubt about the Company's ability to continue as a going concern. We
operate through two wholly 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annabidiol oil to our retail partners as demand emerges.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December 31, 2015 the Company has not experienced impairment losses on its long-lived asse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Income taxes The
Company follows ASC 740 in accounting for income taxes.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March 31, 2015, the Company has not recorded any unrecognized
tax benefits. Interest
and penalties related to liabilities for uncertain tax positions will be charged to interest and operating expenses, respectively.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15 and March 31, 2015, the Company has 333,332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Recently issued accounting pronouncements In
June 2014, FASB issued Accounting Standards Update ("ASU") No. 2014-09, " ".
,  In
June 2014, the FASB issued ASU No.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financial
statements disclosures. In
July 2015, FASB issued ASU No. 2015-11,  . . All
other newly issued accounting pronouncements not yet effective have been deemed either immaterial or not applicable. 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5,430. The Company's balance of intangible assets on the condensed consolidated balance
sheet net of accumulated amortization is $27,556 and $29,078 at December 31, 2015 and March 31, 2015, respectively. Amortization
expense related to the intangible assets was $1,522 and $0, respectively for the nine months ended December 31, 2015 and 2014. Reclassification Certain
amounts from the prior period have been reclassified to conform to the current period presentation.</t>
  </si>
  <si>
    <t>3. Going concern</t>
  </si>
  <si>
    <t>Going concern</t>
  </si>
  <si>
    <t>Note 3  Going Concern The
accompanying condensed consolidated financial statements have been prepared assuming that the Company will continue as a going
concern. At December 31, 2015, the Company had negative working capital, an accumulated deficit of $22,527,543 and was in negotiations
to extend the maturity date on notes payable that are in default. This raises a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4. Related party transactions</t>
  </si>
  <si>
    <t>Related party transactions</t>
  </si>
  <si>
    <t>Note 4  Related Party Balances and Transactions During
the nine months ended December 31, 2014, $7,072,000 of consulting fees were paid by the Company to its majority stockholder Majorca
Group, Ltd., in connection with services provided pursuant to a founders agreement. These fees were paid through the issuance
of the Companys preferred stock in prior periods. During the year ended
March 31, 2015, the Company issued 50,000 shares of common stock to Royal Palm Consulting, a majority stockholder, pursuant
to a consulting agreement for web marketing services for the period December 2014 through December 2015. The fair value of the
shares issued were recorded as prepaid marketing at March 31, 2015 and were re-measured until performance was completed in December
31, 2015, with the related expenses recorded over the service period. The final fair value of the 50,000 shares issued was
$14,500 using the fair market value of the Company's stock in December 2015 when performance was complete. Marketing expense (income) for
the three and nine month periods ended December 31, 2015 was ($16,625) and $125, respectively, pertaining to these
services. Pursuant to the consulting
agreement, Royal Palm Consulting was also issued 275,000 common shares in April 2015 for marketing services that were performed
as of March 31, 2015. The shares were valued at $261,250 and fully expensed as of March 31, 2015. No expense related
to these shares was recorded for the three and nine months ended December 31, 2015. During the nine months
ended December 31, 2015 and 2014, the Company issued 100,000 and 300,000 common shares with a fair value of $67,000 and $356,000,
respectively, to officers as compensation.</t>
  </si>
  <si>
    <t>5. Stockholders’ Equity</t>
  </si>
  <si>
    <t>Stockholders’ Equity</t>
  </si>
  <si>
    <t>Note 5  Stockholders' Equity During
the nine months ended December 31, 2015, the Company issued 856,333 common shares for cash of $272,874. In December 2015,
the Company issued 200,000 fully vested common shares with a fair value of $152,500 as compensation to an employee who became
an officer in October 2015. Of the shares issued, 150,000 shares were for compensation earned by the employee at the rate of 50,000
shares per quarter during the quarters ended June 30, 2015, September 30, 2015 and December 31, 2015: and 50,000 shares as a bonus
pursuant to the employees promotion to the position of chief operations officer during the quarter ended December
31, 2015. Compensation expense of $67,000 for the time he was an officer has been presented as compensation-officers,
while compensation of $85,500 for the time he was an employee has been presented as general and administrative expense in
the accompanying Condensed Consolidated Statement of Operations for the nine months December 31, 2015. The expense for
the three-month period ended December 31, 2015 is $67,000 and is presented as compensation-officer. Pursuant to the consulting
agreement, Royal Palm Consulting was also issued 275,000 common shares in April 2015 for marketing services that were performed
as of March 31, 2015. The shares were valued at $261,250 and fully expensed as of March 31, 2015. No expense related
to these shares was recorded for the three and nine months ended December 31, 2015. During
the nine months ended December 31, 2015, the Company issued 9,500 fully vested common shares with fair value of $9,025 for marketing
services by various parties.</t>
  </si>
  <si>
    <t>6. Stock Purchase Warrants</t>
  </si>
  <si>
    <t>Stock Purchase Warrants</t>
  </si>
  <si>
    <t xml:space="preserve">Note 6  Stock Purchase Warrants During
the year ended March 31, 2015, the Company issued 333,332 warrants to purchase common stock in connection with the issuance of
an equity investment. A summary of the change in stock purchase warrants for the nine months ended December 31, 2015 is as follows:
Warrants Outstanding Exercise Price Remaining Contractual Life (Years)
Warrants outstandingMarch 31, 2015 333,332 $.75 .9
Warrants issued - - -
Warrants expired - - -
Warrants exercised - - -
Balance, December 31, 2015 333,332 $.75 .4 The balance of outstanding and exercisable
common stock warrants at December 31, 2015 is as follows:
Number of Warrants Outstanding Exercise Price Remaining Contractual Life (Years)
333,332 $0.75 .4 </t>
  </si>
  <si>
    <t>7. Commitments and contingencies</t>
  </si>
  <si>
    <t>Reclassification</t>
  </si>
  <si>
    <t>Commitments and contingencies</t>
  </si>
  <si>
    <t>Note 7 - Commitments and contingencies Legal Proceedings The
Company is engaged in a legal controversy in arbitration with a former supplier, Cromogen Biotechnology Corporation ("Cromogen").
Cromogen did not perform in accordance with its contract to supply high quality hemp oil to the Company on a consistent and timely
manner. In accordance with the arbitration clause stipulated by the contract, in the arbitration proceeding, the Company filed
a counterclaim and affirmative defenses to Cromogens claims for damages. The Company also filed a legal action in
the courts of Florida against Cromogen, its principals and related companies, wherein fraud is alleged in connection with Cromogens
representations regarding the formulation and quality of the hemp oil supplied. The legal action in the Florida courts has
been stayed by court order. The arbitration, is pending in New York City, as agreed in the contract. Cromogen has alleged damages
of a direct and consequential nature. The Company filed a counterclaim for damages sustained as a proximate result of Cromogens
deficient and defective performance. The Company made settlement offers to Cromogen, however, such offers have been rejected.
Due to the arbitration administrator's rules, the arbitration proceeding has been on hiatus since the end of January 2016.
As a result, no arbitration decision has been issued as of the date of this filing. Management has consulted with legal counsel
and has recorded an estimated accrual based on the probability of an arbitration award and legal fees against the Company of $225,000
as of December 31, 2015. On
July 21, 2015 the Company filed a lawsuit in Palm Beach County, Florida, for a claim against its former CEO, Dr. Harvey Katz and
his administrative assistant, asserting various counts such as Breach of Contract, Unjust Enrichment, Negligence, Conspiracy and
Conversion. On November 9, 2015 the Company and the plaintiffs entered into a settlement agreement and the Company agreed
to make a total payment of $31,000 to Dr. Katz and his administrative assistant. As part of the settlement agreement, 500,000 shares
of the Company's common stock previously issued to the plaintiffs as compensation were returned to the Company and cancelled on
February 4, 2016 (see note 8). The Company had an Employment Agreement with its former CEO which called for issuance of $50,000
worth of restricted common shares per quarter as compensation for his services which was terminated on May 10, 2015. As of December
31, 2015, accrued cost of legal proceeding includes $11,250 related to the remaining payment on this settlement. Employment Agreement The Company is a party
to an employment agreement with its chief operations officer through October 9, 2016. The terms of the agreement requires the Company
to pay its chief operations officer a monthly salary of $6,000 and 50,000 fully vested shares of the Company's common stock
at the end of each quarter. This agreement is cancelable by either party giving thirty days' notice. Consulting Agreement Effective
May 1, 2015, the Company entered into a Product Development and Marketing Agreement with Majorca Group, Inc. ("Developer")
a principal stockholder for cash compensation equal to 15% of certain net sales. Under the Agreement, the Company engaged Majorca
to assist with the development and marketing of new product lines and to effect introductions of business prospects to the Company.
This Agreement shall terminate on the 30th day of April, 2018 and is renewable for a second term of three years at the option of
the Developer by 60-day notice to the Company prior to the expiration of the first term. There have been no commissions paid during
the periods pursuant to this agreement. Lease Agreements On
July 18, 2014, the Company's wholly owned subsidiary, Nutrition Empire Inc. entered into a five year retail store lease agreement
in Coral Gables, Florida commencing December 1, 2014 through November 30, 2019 for aggregate rent of $223,725. The amount is to
be paid monthly over the term of the lease term. A deposit of $17,211 was tendered to secure the lease. In
April, 2015, the Company entered into an office lease covering its new Boca Raton, Florida headquarters. The lease term is for
three years commencing on July 1, 2015. The monthly rent including sales tax is $1,908 and fixed at this amount for the next three
years. A deposit of $3,816 was tendered to secure the lease. Rent
expense for the nine months ended December 31, 2015 and 2014 was $48,219 and $8,463, respectively</t>
  </si>
  <si>
    <t>8. Subsequent Events</t>
  </si>
  <si>
    <t>Prepaid Expenses</t>
  </si>
  <si>
    <t>Subsequent Events</t>
  </si>
  <si>
    <t>Note 8-Subsequent Events On
January 21, 2016, Joseph Pavlik, was terminated from his position as Chief Executive Officer and Director of the Company. Mr. Pavlik
was terminated as a result of his refusal to rescind certain matters related to a corporate opportunity that he entered into with
a competitor during January 2016. On
January 21, 2016, Matthew Cohen was appointed to interim Chief Executive Officer of the Company and was appointed to the board
of directors. Mr. Cohen also acts as the interim Chief Financial Officer. On
February 4, 2016, the Company received and cancelled 400,000 shares of its previously issued common stock from Dr. Katz and 100,000
shares previously issued to his administrative assistant pursuant to a settlement agreement. From
January 1, 2016 through April 30, 2016 the Company sold 419,284 shares of common stock for cash of $101,750. During the fourth quarter ending March
31, 2016, 50,000 shares were issued as compensation to the Chief Operations Officer of the Company.</t>
  </si>
  <si>
    <t>2. Summary of significant accounting policies (Policies)</t>
  </si>
  <si>
    <t>Accounting Policies [Abstract]</t>
  </si>
  <si>
    <t>Basis of presentation</t>
  </si>
  <si>
    <t xml:space="preserve"> Basis of presentation The
accompanying unaudited condensed consolidated interim financial statements include the accounts of the Company, Nutrition Empire
Inc. and Earth Science Tech Vapor One, Inc. (the "Company") as of December 31, 2015. The
unaudited condensed consolidated interim financial statements have been The
consolidated balance sheet as of March 31, 2015 contained herein has been derived from audited financial statements. The audited
financial statements contained an explanatory paragraph in the Report of the Independent Registered Public Accounting Firm regarding
substantial doubt about the Company's ability to continue as a going concern. We
operate through two wholly 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 Our licensing relationship gives us the market mobility,
allowing us to capture the emerging market offering our Cannabidiol oil to our retail partners as demand emerges. All
intercompany balances and transactions have been eliminated on consolidation.</t>
  </si>
  <si>
    <t>Use of estimates and assumptions</t>
  </si>
  <si>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December 31, 2015 the Company has not experienced impairment losses on its long-lived assets.</t>
  </si>
  <si>
    <t>Related parties</t>
  </si>
  <si>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ASC 605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products. Persuasive
evidence of an arrangement is demonstrated via invoice; products are considered provided when the product is delivered to the customers;
and the sales price to the customer is fixed upon acceptance of the purchase order and there is no separate sales rebate, discount,
or volume incentive. The
Company recognizes its retail store revenue at point of sale, net of sales tax.</t>
  </si>
  <si>
    <t>Inventories</t>
  </si>
  <si>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Income taxes The
Company follows ASC 740 in accounting for income taxes.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March 31, 2015, the Company has not recorded any unrecognized
tax benefits. Interest
and penalties related to liabilities for uncertain tax positions will be charged to interest and operating expenses, respectively.</t>
  </si>
  <si>
    <t>Net loss per common share</t>
  </si>
  <si>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December 31, 2015 and March 31, 2015, the Company has 333,332 warrants that are anti-dilutive and not included in the calculation
of diluted loss per share.</t>
  </si>
  <si>
    <t>Cash flows reporting</t>
  </si>
  <si>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si>
  <si>
    <t>Stock based compensation</t>
  </si>
  <si>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si>
  <si>
    <t>Property and equipment</t>
  </si>
  <si>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Recently issued accounting pronouncements</t>
  </si>
  <si>
    <t>Recently issued accounting pronouncements In
June 2014, FASB issued Accounting Standards Update ("ASU") No. 2014-09, " ".
,  In
June 2014, the FASB issued ASU No.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financial
statements disclosures. In
July 2015, FASB issued ASU No. 2015-11,  . . All
other newly issued accounting pronouncements not yet effective have been deemed either immaterial or not applicable.</t>
  </si>
  <si>
    <t>Intangible Assets</t>
  </si>
  <si>
    <t>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5,430. The Company's balance of intangible assets on the condensed consolidated balance
sheet net of accumulated amortization is $27,556 and $29,078 at December 31, 2015 and March 31, 2015, respectively. Amortization
expense related to the intangible assets was $1,522 and $0, respectively for the nine months ended December 31, 2015 and 2014.</t>
  </si>
  <si>
    <t>Reclassification Certain
amounts from the prior period have been reclassified to conform to the current period presentation.</t>
  </si>
  <si>
    <t>6. Stock Purchase Warrants (Table Text Block)</t>
  </si>
  <si>
    <t>Stock Purchase Warrants Table Text Block</t>
  </si>
  <si>
    <t>Schedule of stock purchase warrants</t>
  </si>
  <si>
    <t>Warrants Outstanding Exercise Price Remaining Contractual Life (Years)
Warrants outstandingMarch 31, 2015 333,332 $.75 .9
Warrants issued - - -
Warrants expired - - -
Warrants exercised - - -
Balance, December 31, 2015 333,332 $.75 .4</t>
  </si>
  <si>
    <t>Schedule of outstanding and exercisable common stock warrants</t>
  </si>
  <si>
    <t>Number of Warrants Outstanding Exercise Price Remaining Contractual Life (Years)
333,332 $0.75 .4</t>
  </si>
  <si>
    <t>2. Summary of significant accounting policies (Details Narrative) - USD ($)</t>
  </si>
  <si>
    <t>Summary Of Significant Accounting Policies Details Narrative</t>
  </si>
  <si>
    <t>Anti-Dilutive warrants</t>
  </si>
  <si>
    <t>Amortization expense related to intangible assets</t>
  </si>
  <si>
    <t>4. Related Party Transactions (Details Narrative) - Loan from related party</t>
  </si>
  <si>
    <t>Dec. 31, 2015USD ($)shares</t>
  </si>
  <si>
    <t>Stock issued to officer for services rendered, shares | shares</t>
  </si>
  <si>
    <t>Stock issued to officer for services rendered, value | $</t>
  </si>
  <si>
    <t>5. Stockholders’ Equity (Details Narrative)</t>
  </si>
  <si>
    <t>Stockholders Equity Details Narrative</t>
  </si>
  <si>
    <t>Consulting service, Stock | shares</t>
  </si>
  <si>
    <t>Consulting service, Amount | $</t>
  </si>
  <si>
    <t>Common stock issued for cash, Shares | shares</t>
  </si>
  <si>
    <t>Common stock issued for cash, Amount | $</t>
  </si>
  <si>
    <t>6. Stock Purchase Warrants (Details)</t>
  </si>
  <si>
    <t>Dec. 31, 2015$ / sharesshares</t>
  </si>
  <si>
    <t>Stock Purchase Warrants Details</t>
  </si>
  <si>
    <t>Warrants Outstanding</t>
  </si>
  <si>
    <t>Warrants issued</t>
  </si>
  <si>
    <t>Warrants expired</t>
  </si>
  <si>
    <t>Exercise Price | $ / shares</t>
  </si>
  <si>
    <t>$ .75</t>
  </si>
  <si>
    <t>Contractual Life (Years)</t>
  </si>
  <si>
    <t>4 months 24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84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39463528</v>
      </c>
    </row>
    <row r="15" spans="1:3">
      <c s="4" r="A15" t="s">
        <v>24</v>
      </c>
      <c s="5" r="B15" t="s">
        <v>25</v>
      </c>
    </row>
    <row r="16" spans="1:3">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18</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3</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r="1" spans="1:2">
      <c s="1" r="A1" t="s">
        <v>144</v>
      </c>
      <c s="2" r="B1" t="s">
        <v>1</v>
      </c>
    </row>
    <row r="2" spans="1:2">
      <c s="2" r="B2" t="s">
        <v>2</v>
      </c>
    </row>
    <row r="3" spans="1:2">
      <c s="3" r="A3" t="s">
        <v>145</v>
      </c>
    </row>
    <row r="4" spans="1:2">
      <c s="4" r="A4" t="s">
        <v>146</v>
      </c>
      <c s="4" r="B4" t="s">
        <v>147</v>
      </c>
    </row>
    <row r="5" spans="1:2">
      <c s="4" r="A5" t="s">
        <v>148</v>
      </c>
      <c s="4" r="B5" t="s">
        <v>149</v>
      </c>
    </row>
    <row r="6" spans="1:2">
      <c s="4" r="A6" t="s">
        <v>150</v>
      </c>
      <c s="4" r="B6" t="s">
        <v>151</v>
      </c>
    </row>
    <row r="7" spans="1:2">
      <c s="4" r="A7" t="s">
        <v>152</v>
      </c>
      <c s="4" r="B7" t="s">
        <v>153</v>
      </c>
    </row>
    <row r="8" spans="1:2">
      <c s="4" r="A8" t="s">
        <v>138</v>
      </c>
      <c s="4" r="B8" t="s">
        <v>154</v>
      </c>
    </row>
    <row r="9" spans="1:2">
      <c s="4" r="A9" t="s">
        <v>155</v>
      </c>
      <c s="4" r="B9" t="s">
        <v>156</v>
      </c>
    </row>
    <row r="10" spans="1:2">
      <c s="4" r="A10" t="s">
        <v>157</v>
      </c>
      <c s="4" r="B10" t="s">
        <v>158</v>
      </c>
    </row>
    <row r="11" spans="1:2">
      <c s="4" r="A11" t="s">
        <v>159</v>
      </c>
      <c s="4" r="B11" t="s">
        <v>160</v>
      </c>
    </row>
    <row r="12" spans="1:2">
      <c s="4" r="A12" t="s">
        <v>161</v>
      </c>
      <c s="4" r="B12" t="s">
        <v>162</v>
      </c>
    </row>
    <row r="13" spans="1:2">
      <c s="4" r="A13" t="s">
        <v>85</v>
      </c>
      <c s="4" r="B13" t="s">
        <v>163</v>
      </c>
    </row>
    <row r="14" spans="1:2">
      <c s="4" r="A14" t="s">
        <v>164</v>
      </c>
      <c s="4" r="B14" t="s">
        <v>165</v>
      </c>
    </row>
    <row r="15" spans="1:2">
      <c s="4" r="A15" t="s">
        <v>166</v>
      </c>
      <c s="4" r="B15" t="s">
        <v>167</v>
      </c>
    </row>
    <row r="16" spans="1:2">
      <c s="4" r="A16" t="s">
        <v>168</v>
      </c>
      <c s="4" r="B16" t="s">
        <v>169</v>
      </c>
    </row>
    <row r="17" spans="1:2">
      <c s="4" r="A17" t="s">
        <v>170</v>
      </c>
      <c s="4" r="B17" t="s">
        <v>171</v>
      </c>
    </row>
    <row r="18" spans="1:2">
      <c s="4" r="A18" t="s">
        <v>172</v>
      </c>
      <c s="4" r="B18" t="s">
        <v>173</v>
      </c>
    </row>
    <row r="19" spans="1:2">
      <c s="4" r="A19" t="s">
        <v>174</v>
      </c>
      <c s="4" r="B19" t="s">
        <v>175</v>
      </c>
    </row>
    <row r="20" spans="1:2">
      <c s="4" r="A20" t="s">
        <v>137</v>
      </c>
      <c s="4" r="B20"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77</v>
      </c>
      <c s="2" r="B1" t="s">
        <v>1</v>
      </c>
    </row>
    <row r="2" spans="1:2">
      <c s="2" r="B2" t="s">
        <v>2</v>
      </c>
    </row>
    <row r="3" spans="1:2">
      <c s="3" r="A3" t="s">
        <v>178</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83</v>
      </c>
      <c s="2" r="B1" t="s">
        <v>1</v>
      </c>
    </row>
    <row r="2" spans="1:3">
      <c s="2" r="B2" t="s">
        <v>2</v>
      </c>
      <c s="2" r="C2" t="s">
        <v>66</v>
      </c>
    </row>
    <row r="3" spans="1:3">
      <c s="3" r="A3" t="s">
        <v>184</v>
      </c>
    </row>
    <row r="4" spans="1:3">
      <c s="4" r="A4" t="s">
        <v>185</v>
      </c>
      <c s="6" r="B4" t="n">
        <v>333332</v>
      </c>
      <c s="6" r="C4" t="n">
        <v>0</v>
      </c>
    </row>
    <row r="5" spans="1:3">
      <c s="4" r="A5" t="s">
        <v>174</v>
      </c>
      <c s="7" r="B5" t="n">
        <v>27556</v>
      </c>
      <c s="7" r="C5" t="n">
        <v>29078</v>
      </c>
    </row>
    <row r="6" spans="1:3">
      <c s="4" r="A6" t="s">
        <v>186</v>
      </c>
      <c s="7" r="B6" t="n">
        <v>1522</v>
      </c>
      <c s="7" r="C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7"/>
  </cols>
  <sheetData>
    <row r="1" spans="1:2">
      <c s="1" r="A1" t="s">
        <v>187</v>
      </c>
      <c s="2" r="B1" t="s">
        <v>1</v>
      </c>
    </row>
    <row r="2" spans="1:2">
      <c s="2" r="B2" t="s">
        <v>188</v>
      </c>
    </row>
    <row r="3" spans="1:2">
      <c s="4" r="A3" t="s">
        <v>189</v>
      </c>
      <c s="6" r="B3" t="n">
        <v>5000</v>
      </c>
    </row>
    <row r="4" spans="1:2">
      <c s="4" r="A4" t="s">
        <v>190</v>
      </c>
      <c s="7" r="B4" t="n">
        <v>47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7"/>
  </cols>
  <sheetData>
    <row r="1" spans="1:2">
      <c s="1" r="A1" t="s">
        <v>191</v>
      </c>
      <c s="2" r="B1" t="s">
        <v>1</v>
      </c>
    </row>
    <row r="2" spans="1:2">
      <c s="2" r="B2" t="s">
        <v>188</v>
      </c>
    </row>
    <row r="3" spans="1:2">
      <c s="3" r="A3" t="s">
        <v>192</v>
      </c>
    </row>
    <row r="4" spans="1:2">
      <c s="4" r="A4" t="s">
        <v>193</v>
      </c>
      <c s="6" r="B4" t="n">
        <v>275000</v>
      </c>
    </row>
    <row r="5" spans="1:2">
      <c s="4" r="A5" t="s">
        <v>194</v>
      </c>
      <c s="7" r="B5" t="n">
        <v>261250</v>
      </c>
    </row>
    <row r="6" spans="1:2">
      <c s="4" r="A6" t="s">
        <v>195</v>
      </c>
      <c s="6" r="B6" t="n">
        <v>856333</v>
      </c>
    </row>
    <row r="7" spans="1:2">
      <c s="4" r="A7" t="s">
        <v>196</v>
      </c>
      <c s="7" r="B7" t="n">
        <v>2728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30"/>
  </cols>
  <sheetData>
    <row r="1" spans="1:2">
      <c s="1" r="A1" t="s">
        <v>197</v>
      </c>
      <c s="2" r="B1" t="s">
        <v>1</v>
      </c>
    </row>
    <row r="2" spans="1:2">
      <c s="2" r="B2" t="s">
        <v>198</v>
      </c>
    </row>
    <row r="3" spans="1:2">
      <c s="3" r="A3" t="s">
        <v>199</v>
      </c>
    </row>
    <row r="4" spans="1:2">
      <c s="4" r="A4" t="s">
        <v>200</v>
      </c>
      <c s="6" r="B4" t="n">
        <v>333332</v>
      </c>
    </row>
    <row r="5" spans="1:2">
      <c s="4" r="A5" t="s">
        <v>201</v>
      </c>
      <c s="4" r="B5" t="s">
        <v>32</v>
      </c>
    </row>
    <row r="6" spans="1:2">
      <c s="4" r="A6" t="s">
        <v>202</v>
      </c>
      <c s="4" r="B6" t="s">
        <v>32</v>
      </c>
    </row>
    <row r="7" spans="1:2">
      <c s="4" r="A7" t="s">
        <v>203</v>
      </c>
      <c s="4" r="B7" t="s">
        <v>204</v>
      </c>
    </row>
    <row r="8" spans="1:2">
      <c s="4" r="A8" t="s">
        <v>205</v>
      </c>
      <c s="4" r="B8"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3811</v>
      </c>
      <c s="7" r="C3" t="n">
        <v>324378</v>
      </c>
    </row>
    <row r="4" spans="1:3">
      <c s="4" r="A4" t="s">
        <v>31</v>
      </c>
      <c s="4" r="B4" t="s">
        <v>32</v>
      </c>
      <c s="6" r="C4" t="n">
        <v>101619</v>
      </c>
    </row>
    <row r="5" spans="1:3">
      <c s="4" r="A5" t="s">
        <v>33</v>
      </c>
      <c s="7" r="B5" t="n">
        <v>165770</v>
      </c>
      <c s="6" r="C5" t="n">
        <v>235588</v>
      </c>
    </row>
    <row r="6" spans="1:3">
      <c s="4" r="A6" t="s">
        <v>34</v>
      </c>
      <c s="6" r="B6" t="n">
        <v>289581</v>
      </c>
      <c s="6" r="C6" t="n">
        <v>661585</v>
      </c>
    </row>
    <row r="7" spans="1:3">
      <c s="4" r="A7" t="s">
        <v>35</v>
      </c>
      <c s="6" r="B7" t="n">
        <v>71290</v>
      </c>
      <c s="6" r="C7" t="n">
        <v>65854</v>
      </c>
    </row>
    <row r="8" spans="1:3">
      <c s="3" r="A8" t="s">
        <v>36</v>
      </c>
    </row>
    <row r="9" spans="1:3">
      <c s="4" r="A9" t="s">
        <v>37</v>
      </c>
      <c s="6" r="B9" t="n">
        <v>27556</v>
      </c>
      <c s="6" r="C9" t="n">
        <v>29078</v>
      </c>
    </row>
    <row r="10" spans="1:3">
      <c s="4" r="A10" t="s">
        <v>38</v>
      </c>
      <c s="6" r="B10" t="n">
        <v>21698</v>
      </c>
      <c s="6" r="C10" t="n">
        <v>17211</v>
      </c>
    </row>
    <row r="11" spans="1:3">
      <c s="4" r="A11" t="s">
        <v>39</v>
      </c>
      <c s="6" r="B11" t="n">
        <v>49254</v>
      </c>
      <c s="6" r="C11" t="n">
        <v>46289</v>
      </c>
    </row>
    <row r="12" spans="1:3">
      <c s="4" r="A12" t="s">
        <v>40</v>
      </c>
      <c s="6" r="B12" t="n">
        <v>410125</v>
      </c>
      <c s="6" r="C12" t="n">
        <v>773728</v>
      </c>
    </row>
    <row r="13" spans="1:3">
      <c s="3" r="A13" t="s">
        <v>41</v>
      </c>
    </row>
    <row r="14" spans="1:3">
      <c s="4" r="A14" t="s">
        <v>42</v>
      </c>
      <c s="6" r="B14" t="n">
        <v>208817</v>
      </c>
      <c s="6" r="C14" t="n">
        <v>88655</v>
      </c>
    </row>
    <row r="15" spans="1:3">
      <c s="4" r="A15" t="s">
        <v>43</v>
      </c>
      <c s="6" r="B15" t="n">
        <v>59558</v>
      </c>
      <c s="7" r="C15" t="n">
        <v>59558</v>
      </c>
    </row>
    <row r="16" spans="1:3">
      <c s="4" r="A16" t="s">
        <v>44</v>
      </c>
      <c s="6" r="B16" t="n">
        <v>236250</v>
      </c>
      <c s="4" r="C16" t="s">
        <v>32</v>
      </c>
    </row>
    <row r="17" spans="1:3">
      <c s="4" r="A17" t="s">
        <v>45</v>
      </c>
      <c s="6" r="B17" t="n">
        <v>504625</v>
      </c>
      <c s="7" r="C17" t="n">
        <v>148213</v>
      </c>
    </row>
    <row r="18" spans="1:3">
      <c s="4" r="A18" t="s">
        <v>46</v>
      </c>
      <c s="6" r="B18" t="n">
        <v>504625</v>
      </c>
      <c s="6" r="C18" t="n">
        <v>148213</v>
      </c>
    </row>
    <row r="19" spans="1:3">
      <c s="3" r="A19" t="s">
        <v>47</v>
      </c>
    </row>
    <row r="20" spans="1:3">
      <c s="4" r="A20" t="s">
        <v>48</v>
      </c>
      <c s="6" r="B20" t="n">
        <v>5200</v>
      </c>
      <c s="6" r="C20" t="n">
        <v>5200</v>
      </c>
    </row>
    <row r="21" spans="1:3">
      <c s="4" r="A21" t="s">
        <v>49</v>
      </c>
      <c s="6" r="B21" t="n">
        <v>39571</v>
      </c>
      <c s="6" r="C21" t="n">
        <v>38230</v>
      </c>
    </row>
    <row r="22" spans="1:3">
      <c s="4" r="A22" t="s">
        <v>50</v>
      </c>
      <c s="6" r="B22" t="n">
        <v>22361272</v>
      </c>
      <c s="6" r="C22" t="n">
        <v>21998214</v>
      </c>
    </row>
    <row r="23" spans="1:3">
      <c s="4" r="A23" t="s">
        <v>51</v>
      </c>
      <c s="6" r="B23" t="n">
        <v>-22500543</v>
      </c>
      <c s="6" r="C23" t="n">
        <v>-21416129</v>
      </c>
    </row>
    <row r="24" spans="1:3">
      <c s="4" r="A24" t="s">
        <v>52</v>
      </c>
      <c s="6" r="B24" t="n">
        <v>-94500</v>
      </c>
      <c s="6" r="C24" t="n">
        <v>625515</v>
      </c>
    </row>
    <row r="25" spans="1:3">
      <c s="4" r="A25" t="s">
        <v>53</v>
      </c>
      <c s="7" r="B25" t="n">
        <v>410125</v>
      </c>
      <c s="7" r="C25" t="n">
        <v>7737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8</v>
      </c>
    </row>
    <row r="2" spans="1:3">
      <c s="3" r="A2" t="s">
        <v>55</v>
      </c>
    </row>
    <row r="3" spans="1:3">
      <c s="4" r="A3" t="s">
        <v>56</v>
      </c>
      <c s="8" r="B3" t="n">
        <v>0.001</v>
      </c>
      <c s="8" r="C3" t="n">
        <v>0.001</v>
      </c>
    </row>
    <row r="4" spans="1:3">
      <c s="4" r="A4" t="s">
        <v>57</v>
      </c>
      <c s="6" r="B4" t="n">
        <v>75000000</v>
      </c>
      <c s="6" r="C4" t="n">
        <v>75000000</v>
      </c>
    </row>
    <row r="5" spans="1:3">
      <c s="4" r="A5" t="s">
        <v>58</v>
      </c>
      <c s="6" r="B5" t="n">
        <v>39570662</v>
      </c>
      <c s="6" r="C5" t="n">
        <v>38229829</v>
      </c>
    </row>
    <row r="6" spans="1:3">
      <c s="4" r="A6" t="s">
        <v>59</v>
      </c>
      <c s="6" r="B6" t="n">
        <v>39570662</v>
      </c>
      <c s="6" r="C6" t="n">
        <v>38229829</v>
      </c>
    </row>
    <row r="7" spans="1:3">
      <c s="4" r="A7" t="s">
        <v>60</v>
      </c>
      <c s="8" r="B7" t="n">
        <v>0.001</v>
      </c>
      <c s="8" r="C7" t="n">
        <v>0.001</v>
      </c>
    </row>
    <row r="8" spans="1:3">
      <c s="4" r="A8" t="s">
        <v>61</v>
      </c>
      <c s="6" r="B8" t="n">
        <v>10000000</v>
      </c>
      <c s="6" r="C8" t="n">
        <v>10000000</v>
      </c>
    </row>
    <row r="9" spans="1:3">
      <c s="4" r="A9" t="s">
        <v>62</v>
      </c>
      <c s="6" r="B9" t="n">
        <v>5200000</v>
      </c>
      <c s="6" r="C9" t="n">
        <v>5200000</v>
      </c>
    </row>
    <row r="10" spans="1:3">
      <c s="4" r="A10" t="s">
        <v>63</v>
      </c>
      <c s="6" r="B10" t="n">
        <v>5200000</v>
      </c>
      <c s="6" r="C10" t="n">
        <v>5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73995</v>
      </c>
      <c s="7" r="C4" t="n">
        <v>14251</v>
      </c>
      <c s="7" r="D4" t="n">
        <v>371046</v>
      </c>
      <c s="7" r="E4" t="n">
        <v>20851</v>
      </c>
    </row>
    <row r="5" spans="1:5">
      <c s="4" r="A5" t="s">
        <v>69</v>
      </c>
      <c s="6" r="B5" t="n">
        <v>96453</v>
      </c>
      <c s="6" r="C5" t="n">
        <v>15416</v>
      </c>
      <c s="6" r="D5" t="n">
        <v>288372</v>
      </c>
      <c s="6" r="E5" t="n">
        <v>19998</v>
      </c>
    </row>
    <row r="6" spans="1:5">
      <c s="4" r="A6" t="s">
        <v>70</v>
      </c>
      <c s="6" r="B6" t="n">
        <v>77542</v>
      </c>
      <c s="6" r="C6" t="n">
        <v>-1165</v>
      </c>
      <c s="6" r="D6" t="n">
        <v>82674</v>
      </c>
      <c s="6" r="E6" t="n">
        <v>853</v>
      </c>
    </row>
    <row r="7" spans="1:5">
      <c s="3" r="A7" t="s">
        <v>71</v>
      </c>
    </row>
    <row r="8" spans="1:5">
      <c s="4" r="A8" t="s">
        <v>72</v>
      </c>
      <c s="6" r="B8" t="n">
        <v>-17045</v>
      </c>
      <c s="6" r="C8" t="n">
        <v>115402</v>
      </c>
      <c s="6" r="D8" t="n">
        <v>48975</v>
      </c>
      <c s="6" r="E8" t="n">
        <v>293157</v>
      </c>
    </row>
    <row r="9" spans="1:5">
      <c s="4" r="A9" t="s">
        <v>73</v>
      </c>
      <c s="6" r="B9" t="n">
        <v>67000</v>
      </c>
      <c s="6" r="C9" t="n">
        <v>231000</v>
      </c>
      <c s="6" r="D9" t="n">
        <v>85542</v>
      </c>
      <c s="6" r="E9" t="n">
        <v>356000</v>
      </c>
    </row>
    <row r="10" spans="1:5">
      <c s="4" r="A10" t="s">
        <v>74</v>
      </c>
      <c s="6" r="B10" t="n">
        <v>145407</v>
      </c>
      <c s="6" r="C10" t="n">
        <v>-26165</v>
      </c>
      <c s="6" r="D10" t="n">
        <v>415777</v>
      </c>
      <c s="6" r="E10" t="n">
        <v>78456</v>
      </c>
    </row>
    <row r="11" spans="1:5">
      <c s="4" r="A11" t="s">
        <v>75</v>
      </c>
      <c s="7" r="B11" t="n">
        <v>11350</v>
      </c>
      <c s="6" r="C11" t="n">
        <v>198971</v>
      </c>
      <c s="7" r="D11" t="n">
        <v>221027</v>
      </c>
      <c s="6" r="E11" t="n">
        <v>241348</v>
      </c>
    </row>
    <row r="12" spans="1:5">
      <c s="4" r="A12" t="s">
        <v>76</v>
      </c>
      <c s="4" r="B12" t="s">
        <v>32</v>
      </c>
      <c s="7" r="C12" t="n">
        <v>7072000</v>
      </c>
      <c s="4" r="D12" t="s">
        <v>32</v>
      </c>
      <c s="7" r="E12" t="n">
        <v>7072000</v>
      </c>
    </row>
    <row r="13" spans="1:5">
      <c s="4" r="A13" t="s">
        <v>77</v>
      </c>
      <c s="7" r="B13" t="n">
        <v>137227</v>
      </c>
      <c s="4" r="C13" t="s">
        <v>32</v>
      </c>
      <c s="7" r="D13" t="n">
        <v>392227</v>
      </c>
      <c s="4" r="E13" t="s">
        <v>32</v>
      </c>
    </row>
    <row r="14" spans="1:5">
      <c s="4" r="A14" t="s">
        <v>78</v>
      </c>
      <c s="4" r="B14" t="s">
        <v>32</v>
      </c>
      <c s="7" r="C14" t="n">
        <v>2681</v>
      </c>
      <c s="4" r="D14" t="s">
        <v>32</v>
      </c>
      <c s="7" r="E14" t="n">
        <v>14833</v>
      </c>
    </row>
    <row r="15" spans="1:5">
      <c s="4" r="A15" t="s">
        <v>79</v>
      </c>
      <c s="7" r="B15" t="n">
        <v>343939</v>
      </c>
      <c s="6" r="C15" t="n">
        <v>7593889</v>
      </c>
      <c s="7" r="D15" t="n">
        <v>1163548</v>
      </c>
      <c s="6" r="E15" t="n">
        <v>8055794</v>
      </c>
    </row>
    <row r="16" spans="1:5">
      <c s="4" r="A16" t="s">
        <v>80</v>
      </c>
      <c s="6" r="B16" t="n">
        <v>-266397</v>
      </c>
      <c s="6" r="C16" t="n">
        <v>-7595054</v>
      </c>
      <c s="6" r="D16" t="n">
        <v>-1080874</v>
      </c>
      <c s="6" r="E16" t="n">
        <v>-8054941</v>
      </c>
    </row>
    <row r="17" spans="1:5">
      <c s="4" r="A17" t="s">
        <v>81</v>
      </c>
      <c s="7" r="B17" t="n">
        <v>-1190</v>
      </c>
      <c s="6" r="C17" t="n">
        <v>-3443</v>
      </c>
      <c s="6" r="D17" t="n">
        <v>-3572</v>
      </c>
      <c s="6" r="E17" t="n">
        <v>-3443</v>
      </c>
    </row>
    <row r="18" spans="1:5">
      <c s="4" r="A18" t="s">
        <v>82</v>
      </c>
      <c s="4" r="B18" t="s">
        <v>32</v>
      </c>
      <c s="6" r="C18" t="n">
        <v>45</v>
      </c>
      <c s="6" r="D18" t="n">
        <v>32</v>
      </c>
      <c s="6" r="E18" t="n">
        <v>110</v>
      </c>
    </row>
    <row r="19" spans="1:5">
      <c s="4" r="A19" t="s">
        <v>83</v>
      </c>
      <c s="7" r="B19" t="n">
        <v>-1190</v>
      </c>
      <c s="6" r="C19" t="n">
        <v>-3398</v>
      </c>
      <c s="6" r="D19" t="n">
        <v>-3540</v>
      </c>
      <c s="6" r="E19" t="n">
        <v>-3333</v>
      </c>
    </row>
    <row r="20" spans="1:5">
      <c s="4" r="A20" t="s">
        <v>84</v>
      </c>
      <c s="7" r="B20" t="n">
        <v>-267587</v>
      </c>
      <c s="7" r="C20" t="n">
        <v>-7598452</v>
      </c>
      <c s="7" r="D20" t="n">
        <v>-1084414</v>
      </c>
      <c s="7" r="E20" t="n">
        <v>-8058274</v>
      </c>
    </row>
    <row r="21" spans="1:5">
      <c s="4" r="A21" t="s">
        <v>85</v>
      </c>
      <c s="4" r="B21" t="s">
        <v>32</v>
      </c>
      <c s="4" r="C21" t="s">
        <v>32</v>
      </c>
      <c s="4" r="D21" t="s">
        <v>32</v>
      </c>
      <c s="4" r="E21" t="s">
        <v>32</v>
      </c>
    </row>
    <row r="22" spans="1:5">
      <c s="4" r="A22" t="s">
        <v>86</v>
      </c>
      <c s="7" r="B22" t="n">
        <v>-267587</v>
      </c>
      <c s="7" r="C22" t="n">
        <v>-7598452</v>
      </c>
      <c s="7" r="D22" t="n">
        <v>-1111414</v>
      </c>
      <c s="7" r="E22" t="n">
        <v>-8058274</v>
      </c>
    </row>
    <row r="23" spans="1:5">
      <c s="3" r="A23" t="s">
        <v>87</v>
      </c>
    </row>
    <row r="24" spans="1:5">
      <c s="4" r="A24" t="s">
        <v>88</v>
      </c>
      <c s="9" r="B24" t="n">
        <v>-0.01</v>
      </c>
      <c s="9" r="C24" t="n">
        <v>-0.2</v>
      </c>
      <c s="9" r="D24" t="n">
        <v>-0.03</v>
      </c>
      <c s="9" r="E24" t="n">
        <v>-0.22</v>
      </c>
    </row>
    <row r="25" spans="1:5">
      <c s="3" r="A25" t="s">
        <v>89</v>
      </c>
    </row>
    <row r="26" spans="1:5">
      <c s="4" r="A26" t="s">
        <v>90</v>
      </c>
      <c s="6" r="B26" t="n">
        <v>38924418</v>
      </c>
      <c s="6" r="C26" t="n">
        <v>37625461</v>
      </c>
      <c s="6" r="D26" t="n">
        <v>38548246</v>
      </c>
      <c s="6" r="E26" t="n">
        <v>37351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6</v>
      </c>
    </row>
    <row r="3" spans="1:3">
      <c s="3" r="A3" t="s">
        <v>92</v>
      </c>
    </row>
    <row r="4" spans="1:3">
      <c s="4" r="A4" t="s">
        <v>86</v>
      </c>
      <c s="7" r="B4" t="n">
        <v>-1111414</v>
      </c>
      <c s="7" r="C4" t="n">
        <v>-8058274</v>
      </c>
    </row>
    <row r="5" spans="1:3">
      <c s="3" r="A5" t="s">
        <v>93</v>
      </c>
    </row>
    <row r="6" spans="1:3">
      <c s="4" r="A6" t="s">
        <v>94</v>
      </c>
      <c s="6" r="B6" t="n">
        <v>134650</v>
      </c>
      <c s="7" r="C6" t="n">
        <v>7860051</v>
      </c>
    </row>
    <row r="7" spans="1:3">
      <c s="4" r="A7" t="s">
        <v>95</v>
      </c>
      <c s="6" r="B7" t="n">
        <v>9225</v>
      </c>
      <c s="4" r="C7" t="s">
        <v>32</v>
      </c>
    </row>
    <row r="8" spans="1:3">
      <c s="4" r="A8" t="s">
        <v>96</v>
      </c>
      <c s="6" r="B8" t="n">
        <v>78146</v>
      </c>
      <c s="4" r="C8" t="s">
        <v>32</v>
      </c>
    </row>
    <row r="9" spans="1:3">
      <c s="3" r="A9" t="s">
        <v>97</v>
      </c>
    </row>
    <row r="10" spans="1:3">
      <c s="4" r="A10" t="s">
        <v>98</v>
      </c>
      <c s="6" r="B10" t="n">
        <v>-4487</v>
      </c>
      <c s="7" r="C10" t="n">
        <v>111589</v>
      </c>
    </row>
    <row r="11" spans="1:3">
      <c s="4" r="A11" t="s">
        <v>99</v>
      </c>
      <c s="6" r="B11" t="n">
        <v>58494</v>
      </c>
      <c s="4" r="C11" t="s">
        <v>32</v>
      </c>
    </row>
    <row r="12" spans="1:3">
      <c s="4" r="A12" t="s">
        <v>100</v>
      </c>
      <c s="6" r="B12" t="n">
        <v>-8328</v>
      </c>
      <c s="7" r="C12" t="n">
        <v>-197828</v>
      </c>
    </row>
    <row r="13" spans="1:3">
      <c s="4" r="A13" t="s">
        <v>101</v>
      </c>
      <c s="6" r="B13" t="n">
        <v>120163</v>
      </c>
      <c s="7" r="C13" t="n">
        <v>25616</v>
      </c>
    </row>
    <row r="14" spans="1:3">
      <c s="4" r="A14" t="s">
        <v>102</v>
      </c>
      <c s="6" r="B14" t="n">
        <v>236250</v>
      </c>
      <c s="4" r="C14" t="s">
        <v>32</v>
      </c>
    </row>
    <row r="15" spans="1:3">
      <c s="4" r="A15" t="s">
        <v>103</v>
      </c>
      <c s="6" r="B15" t="n">
        <v>-460301</v>
      </c>
      <c s="7" r="C15" t="n">
        <v>-258846</v>
      </c>
    </row>
    <row r="16" spans="1:3">
      <c s="3" r="A16" t="s">
        <v>104</v>
      </c>
    </row>
    <row r="17" spans="1:3">
      <c s="4" r="A17" t="s">
        <v>105</v>
      </c>
      <c s="7" r="B17" t="n">
        <v>-13140</v>
      </c>
      <c s="6" r="C17" t="n">
        <v>-53783</v>
      </c>
    </row>
    <row r="18" spans="1:3">
      <c s="4" r="A18" t="s">
        <v>106</v>
      </c>
      <c s="4" r="B18" t="s">
        <v>32</v>
      </c>
      <c s="6" r="C18" t="n">
        <v>-25000</v>
      </c>
    </row>
    <row r="19" spans="1:3">
      <c s="4" r="A19" t="s">
        <v>107</v>
      </c>
      <c s="7" r="B19" t="n">
        <v>-13140</v>
      </c>
      <c s="6" r="C19" t="n">
        <v>-78783</v>
      </c>
    </row>
    <row r="20" spans="1:3">
      <c s="3" r="A20" t="s">
        <v>108</v>
      </c>
    </row>
    <row r="21" spans="1:3">
      <c s="4" r="A21" t="s">
        <v>109</v>
      </c>
      <c s="7" r="B21" t="n">
        <v>272874</v>
      </c>
      <c s="6" r="C21" t="n">
        <v>299000</v>
      </c>
    </row>
    <row r="22" spans="1:3">
      <c s="4" r="A22" t="s">
        <v>110</v>
      </c>
      <c s="4" r="B22" t="s">
        <v>32</v>
      </c>
      <c s="6" r="C22" t="n">
        <v>20953</v>
      </c>
    </row>
    <row r="23" spans="1:3">
      <c s="4" r="A23" t="s">
        <v>111</v>
      </c>
      <c s="4" r="B23" t="s">
        <v>32</v>
      </c>
      <c s="6" r="C23" t="n">
        <v>-166511</v>
      </c>
    </row>
    <row r="24" spans="1:3">
      <c s="4" r="A24" t="s">
        <v>112</v>
      </c>
      <c s="7" r="B24" t="n">
        <v>272874</v>
      </c>
      <c s="6" r="C24" t="n">
        <v>153442</v>
      </c>
    </row>
    <row r="25" spans="1:3">
      <c s="4" r="A25" t="s">
        <v>113</v>
      </c>
      <c s="6" r="B25" t="n">
        <v>-200567</v>
      </c>
      <c s="6" r="C25" t="n">
        <v>-184187</v>
      </c>
    </row>
    <row r="26" spans="1:3">
      <c s="4" r="A26" t="s">
        <v>114</v>
      </c>
      <c s="6" r="B26" t="n">
        <v>324378</v>
      </c>
      <c s="6" r="C26" t="n">
        <v>376704</v>
      </c>
    </row>
    <row r="27" spans="1:3">
      <c s="4" r="A27" t="s">
        <v>115</v>
      </c>
      <c s="6" r="B27" t="n">
        <v>123811</v>
      </c>
      <c s="7" r="C27" t="n">
        <v>192517</v>
      </c>
    </row>
    <row r="28" spans="1:3">
      <c s="4" r="A28" t="s">
        <v>116</v>
      </c>
      <c s="7" r="B28" t="n">
        <v>43125</v>
      </c>
      <c s="4" r="C28"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1</v>
      </c>
      <c s="2" r="B1" t="s">
        <v>1</v>
      </c>
    </row>
    <row r="2" spans="1:2">
      <c s="2" r="B2" t="s">
        <v>2</v>
      </c>
    </row>
    <row r="3" spans="1:2">
      <c s="3" r="A3" t="s">
        <v>118</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18</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1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1. Organization and operations</vt:lpstr>
      <vt:lpstr>2. Summary of significant accou</vt:lpstr>
      <vt:lpstr>3. Going concern</vt:lpstr>
      <vt:lpstr>4. Related party transactions</vt:lpstr>
      <vt:lpstr>5. Stockholders_ Equity</vt:lpstr>
      <vt:lpstr>6. Stock Purchase Warrants</vt:lpstr>
      <vt:lpstr>7. Commitments and contingencie</vt:lpstr>
      <vt:lpstr>8. Subsequent Events</vt:lpstr>
      <vt:lpstr>2. Summary of significant acc14</vt:lpstr>
      <vt:lpstr>6. Stock Purchase Warrants (Tab</vt:lpstr>
      <vt:lpstr>2. Summary of significant acc16</vt:lpstr>
      <vt:lpstr>4. Related Party Transactions (</vt:lpstr>
      <vt:lpstr>5. Stockholders_ Equity (Detail</vt:lpstr>
      <vt:lpstr>6. Stock Purchase Warra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07:15Z</dcterms:created>
  <dcterms:modified xmlns:dcterms="http://purl.org/dc/terms/" xmlns:xsi="http://www.w3.org/2001/XMLSchema-instance" xsi:type="dcterms:W3CDTF">2016-06-01T17:07:15Z</dcterms:modified>
  <dc:title xmlns:dc="http://purl.org/dc/elements/1.1/">Untitled</dc:title>
  <dc:description xmlns:dc="http://purl.org/dc/elements/1.1/"/>
  <dc:subject xmlns:dc="http://purl.org/dc/elements/1.1/"/>
  <cp:keywords/>
  <cp:category/>
</cp:coreProperties>
</file>